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Deficit)"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INCOME TAXES" sheetId="9" state="visible" r:id="rId9"/>
    <sheet xmlns:r="http://schemas.openxmlformats.org/officeDocument/2006/relationships" name="NOTE 4 - RELATED PARTY TRANSACT" sheetId="10" state="visible" r:id="rId10"/>
    <sheet xmlns:r="http://schemas.openxmlformats.org/officeDocument/2006/relationships" name="NOTE 5 - SOFTWARE" sheetId="11" state="visible" r:id="rId11"/>
    <sheet xmlns:r="http://schemas.openxmlformats.org/officeDocument/2006/relationships" name="NOTE 6 - CONVERTIBLE NOTES PAYA" sheetId="12" state="visible" r:id="rId12"/>
    <sheet xmlns:r="http://schemas.openxmlformats.org/officeDocument/2006/relationships" name="NOTE 7 - NOTES PAYABLE" sheetId="13" state="visible" r:id="rId13"/>
    <sheet xmlns:r="http://schemas.openxmlformats.org/officeDocument/2006/relationships" name="NOTE 8 - GOING CONCERN" sheetId="14" state="visible" r:id="rId14"/>
    <sheet xmlns:r="http://schemas.openxmlformats.org/officeDocument/2006/relationships" name="NOTE 9 - COMMON STOCK" sheetId="15" state="visible" r:id="rId15"/>
    <sheet xmlns:r="http://schemas.openxmlformats.org/officeDocument/2006/relationships" name="NOTE 10 - SUBSEQUENT EVENTS" sheetId="16" state="visible" r:id="rId16"/>
    <sheet xmlns:r="http://schemas.openxmlformats.org/officeDocument/2006/relationships" name="NOTE 2 - SUMMARY OF SIGNIFICA17" sheetId="17" state="visible" r:id="rId17"/>
    <sheet xmlns:r="http://schemas.openxmlformats.org/officeDocument/2006/relationships" name="NOTE 3 - INCOME TAXES (Tables)" sheetId="18" state="visible" r:id="rId18"/>
    <sheet xmlns:r="http://schemas.openxmlformats.org/officeDocument/2006/relationships" name="NOTE 6 - CONVERTIBLE NOTES PA19" sheetId="19" state="visible" r:id="rId19"/>
    <sheet xmlns:r="http://schemas.openxmlformats.org/officeDocument/2006/relationships" name="NOTE 1 - NATURE OF OPERATIONS (" sheetId="20" state="visible" r:id="rId20"/>
    <sheet xmlns:r="http://schemas.openxmlformats.org/officeDocument/2006/relationships" name="NOTE 3 - INCOME TAXES -  (Detai" sheetId="21" state="visible" r:id="rId21"/>
    <sheet xmlns:r="http://schemas.openxmlformats.org/officeDocument/2006/relationships" name="NOTE 3 - INCOME TAXES (Details " sheetId="22" state="visible" r:id="rId22"/>
    <sheet xmlns:r="http://schemas.openxmlformats.org/officeDocument/2006/relationships" name="NOTE 4 - RELATED PARTY TRANSA23" sheetId="23" state="visible" r:id="rId23"/>
    <sheet xmlns:r="http://schemas.openxmlformats.org/officeDocument/2006/relationships" name="NOTE 5 - SOFTWARE (Details Narr" sheetId="24" state="visible" r:id="rId24"/>
    <sheet xmlns:r="http://schemas.openxmlformats.org/officeDocument/2006/relationships" name="NOTE 6 - CONVERTIBLE NOTES PA25" sheetId="25" state="visible" r:id="rId25"/>
    <sheet xmlns:r="http://schemas.openxmlformats.org/officeDocument/2006/relationships" name="NOTE 7 - NOTES PAYABLE (Details" sheetId="26" state="visible" r:id="rId26"/>
    <sheet xmlns:r="http://schemas.openxmlformats.org/officeDocument/2006/relationships" name="NOTE 9 - COMMON STOCK (Details " sheetId="27" state="visible" r:id="rId27"/>
    <sheet xmlns:r="http://schemas.openxmlformats.org/officeDocument/2006/relationships" name="NOTE 10 - SUBSEQUENT EVENTS (De" sheetId="28" state="visible" r:id="rId28"/>
  </sheets>
  <definedNames/>
  <calcPr calcId="124519" fullCalcOnLoad="1"/>
</workbook>
</file>

<file path=xl/sharedStrings.xml><?xml version="1.0" encoding="utf-8"?>
<sst xmlns="http://schemas.openxmlformats.org/spreadsheetml/2006/main" uniqueCount="206">
  <si>
    <t>Document and Entity Information - USD ($)</t>
  </si>
  <si>
    <t>12 Months Ended</t>
  </si>
  <si>
    <t>Oct. 31, 2016</t>
  </si>
  <si>
    <t>Feb. 17, 2017</t>
  </si>
  <si>
    <t>Document And Entity Information</t>
  </si>
  <si>
    <t>Entity Registrant Name</t>
  </si>
  <si>
    <t>Viva Entertainment Group Inc.</t>
  </si>
  <si>
    <t>Entity Central Index Key</t>
  </si>
  <si>
    <t>Document Type</t>
  </si>
  <si>
    <t>10-K</t>
  </si>
  <si>
    <t>Document Period End Date</t>
  </si>
  <si>
    <t>Oct. 31,
		2016</t>
  </si>
  <si>
    <t>Amendment Flag</t>
  </si>
  <si>
    <t>false</t>
  </si>
  <si>
    <t>Current Fiscal Year End Date</t>
  </si>
  <si>
    <t>--10-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Oct. 31, 2015</t>
  </si>
  <si>
    <t>Current Assets</t>
  </si>
  <si>
    <t>Cash</t>
  </si>
  <si>
    <t xml:space="preserve"> </t>
  </si>
  <si>
    <t>Total Current Assets</t>
  </si>
  <si>
    <t>Other Assets</t>
  </si>
  <si>
    <t>Software, net of amortization of $7,131</t>
  </si>
  <si>
    <t>Total Other Assets</t>
  </si>
  <si>
    <t>Total Assets</t>
  </si>
  <si>
    <t>Current Liabilities</t>
  </si>
  <si>
    <t>Accounts Payable and Accrued Liabilities</t>
  </si>
  <si>
    <t>Accrued Interest</t>
  </si>
  <si>
    <t>Accrued Salary and Wages</t>
  </si>
  <si>
    <t>Notes Payable</t>
  </si>
  <si>
    <t>Convertible Notes Payable, net of discount</t>
  </si>
  <si>
    <t>Derivative Liability</t>
  </si>
  <si>
    <t>Total Liabilities</t>
  </si>
  <si>
    <t>Stockholders’ Equity (Deficit)</t>
  </si>
  <si>
    <t>Common Stock (4,950,000,000 shares authorized, par value 0.00001, 130,166,696 and - shares issued and outstanding) at October 31, 2016 and October 31, 2015, respectively</t>
  </si>
  <si>
    <t>Stock Payable</t>
  </si>
  <si>
    <t>Additional paid-in capital</t>
  </si>
  <si>
    <t>Accumulated deficit</t>
  </si>
  <si>
    <t>Total Stockholders’ Equity (Deficit)</t>
  </si>
  <si>
    <t>Total Liabilities and Stockholders’ Equity (Deficit)</t>
  </si>
  <si>
    <t>Balance Sheets (Parenthetical) - USD ($)</t>
  </si>
  <si>
    <t>Statement of Financial Position [Abstract]</t>
  </si>
  <si>
    <t>Common Stock, par value</t>
  </si>
  <si>
    <t>Common Stock, shares authorized</t>
  </si>
  <si>
    <t>Common Stock, shares issued</t>
  </si>
  <si>
    <t>Common Stock, shares outstanding</t>
  </si>
  <si>
    <t>Amortization</t>
  </si>
  <si>
    <t>Statements of Operations - USD ($)</t>
  </si>
  <si>
    <t>Operating Expenses</t>
  </si>
  <si>
    <t>Consulting services</t>
  </si>
  <si>
    <t>Content</t>
  </si>
  <si>
    <t>Professional Fees</t>
  </si>
  <si>
    <t>General and administrative</t>
  </si>
  <si>
    <t>Wages</t>
  </si>
  <si>
    <t>Loss from operations</t>
  </si>
  <si>
    <t>Other expense</t>
  </si>
  <si>
    <t>Gain on change in derivative liability</t>
  </si>
  <si>
    <t>Interest expense</t>
  </si>
  <si>
    <t>Amortization expense</t>
  </si>
  <si>
    <t>Derivative issuance expense</t>
  </si>
  <si>
    <t>Total other expense</t>
  </si>
  <si>
    <t>Net Loss</t>
  </si>
  <si>
    <t>Net Loss Per Common Share – Basic and Diluted</t>
  </si>
  <si>
    <t>Weighted Average Number of Common Shares Outstanding</t>
  </si>
  <si>
    <t>Statements of Cash Flows - USD ($)</t>
  </si>
  <si>
    <t>Operating Activities</t>
  </si>
  <si>
    <t>Net loss</t>
  </si>
  <si>
    <t>Adjustments to reconcile net loss to cash used in operating activities:</t>
  </si>
  <si>
    <t>Amortization of fixed assets</t>
  </si>
  <si>
    <t>Amortization of debt discount</t>
  </si>
  <si>
    <t>Derivative Expense</t>
  </si>
  <si>
    <t>Debt issued for services</t>
  </si>
  <si>
    <t>Common stock issued for services</t>
  </si>
  <si>
    <t>Changes in operating assets and liabilities:</t>
  </si>
  <si>
    <t>Accounts payable</t>
  </si>
  <si>
    <t>Accrued expense</t>
  </si>
  <si>
    <t>Net Cash Used in Operating Activities</t>
  </si>
  <si>
    <t>Investing Activities:</t>
  </si>
  <si>
    <t>Effect of Reverse Merger</t>
  </si>
  <si>
    <t>Net Cash Used in Investing Activities</t>
  </si>
  <si>
    <t>Financing Activities</t>
  </si>
  <si>
    <t>Proceeds from issuance of notes payable</t>
  </si>
  <si>
    <t>Proceeds from issuance of convertible notes</t>
  </si>
  <si>
    <t>Borrowings on Debt - Related Party</t>
  </si>
  <si>
    <t>Net Cash Provided by Financing Activities</t>
  </si>
  <si>
    <t>Cash - Beginning of Period</t>
  </si>
  <si>
    <t>Cash - End of Period</t>
  </si>
  <si>
    <t>Non-cash transaction:</t>
  </si>
  <si>
    <t>Discount on note payable derivative</t>
  </si>
  <si>
    <t>Discount on convertible note payable</t>
  </si>
  <si>
    <t>BCF on convertible note payable</t>
  </si>
  <si>
    <t>Cash paid for:</t>
  </si>
  <si>
    <t>Interest</t>
  </si>
  <si>
    <t>Shareholders Equity (Deficit) - 12 months ended Oct. 31, 2016 - USD ($)</t>
  </si>
  <si>
    <t>Outstanding Shares</t>
  </si>
  <si>
    <t>Common Stock</t>
  </si>
  <si>
    <t>Additional Paid-In Capital</t>
  </si>
  <si>
    <t>Retained Earnings / Accumulated Deficit</t>
  </si>
  <si>
    <t>Total</t>
  </si>
  <si>
    <t>Beginning Balance, shares at Oct. 31, 2015</t>
  </si>
  <si>
    <t>Beginning Balance, amount at Oct. 31, 2015</t>
  </si>
  <si>
    <t>Stock issued in connection with merger, shares</t>
  </si>
  <si>
    <t>Stock issued in connection with merger, amount</t>
  </si>
  <si>
    <t>Cancelled shares, shares</t>
  </si>
  <si>
    <t>Cancelled shares, amount</t>
  </si>
  <si>
    <t>Shares issued for services, shares</t>
  </si>
  <si>
    <t>Shares issued for services, amount</t>
  </si>
  <si>
    <t>Forgiveness of Stock Payable</t>
  </si>
  <si>
    <t>Donated capital</t>
  </si>
  <si>
    <t>BCF on Convertible Note Payable</t>
  </si>
  <si>
    <t>Shares issued on Convertible Note Payable, shares</t>
  </si>
  <si>
    <t>Shares issued on Convertible Note Payable, amount</t>
  </si>
  <si>
    <t>Ending Balance, shares at Oct. 31, 2016</t>
  </si>
  <si>
    <t>Ending Balance, amount at Oct. 31, 2016</t>
  </si>
  <si>
    <t>NOTE 1 - NATURE OF OPERATIONS</t>
  </si>
  <si>
    <t>Organization, Consolidation and Presentation of Financial Statements [Abstract]</t>
  </si>
  <si>
    <t>NOTE 1  NATURE OF OPERATIONS Description
of Business and History The
Company was incorporated on October 26, 2009 in the State of Nevada. The Company originally engaged in the development of a website
and also the design and development of a catalogue to sell over the counter and prescription medications, and supplements. In
2012, the Company undertook a change in focus to the natural resources sector where it was engaged in the acquisition and exploration
of base metals and mineral mining properties. On
April 5, 2016, the Company completed the purchase of Viva Entertainment Group, Inc. (Viva Entertainment), a Delaware
corporation, from EMS Find, Inc. (EMS) pursuant to a stock purchase agreement. Viva Entertainments Chief Executive
Officer, Johnny Falcones, was appointed as the Companys sole director, President and Chief Executive Officer to manage the
development and marketing of Viva Entertainments over the top (IPTV/OTT) application for connected TVs, desktop computers,
tablets, and smart phones. Pursuant
to the stock purchase agreement, the Company and EMS agreed to transfer control of Viva Entertainment to the Company through the
purchase of all outstanding shares of stock of Viva Entertainment by the Company in exchange for the issuance to EMS of a 10%
promissory note in the principal amount of $100,000, due six months from the Closing (the EMS Note), and the issuance
of 22,000,000 shares of common stock to Johnny Falcones. For accounting purposes, the transaction was treated as a reverse merger
since the acquired entity now forms the basis for operations and the transaction resulted in a change in control, with the acquired
company electing to become the successor issuer for reporting purposes. The accompanying financial statements have been prepared
to reflect the assets, liabilities and operations of Viva Entertainment Group, Inc. exclusive of Black River Petroleum since all
predecessor operations were discontinued. As part of the transaction, stock payable and amounts due to former officers were forgiven,
with the balances recorded as Contributed Capital. For equity purposes, additional paid-in capital and retained deficit shown
are those of Viva, exclusive of Black River Petroleum. In
managements opinion, all adjustments necessary for a fair statement of the results for the presented periods have been made.
All adjustments made were of a normal recurring nature. Viva
Entertainment Group Inc. (F/K/A Black River Petroleum Corp.) (the Company) develops and markets Viva Entertainments
over the top (IPTV/OTT) application for connected TVs, desktop computers, tablets, and smart phones. The Company is based
in Briarwood, New York. The
company chose October 31 st</t>
  </si>
  <si>
    <t>NOTE 2 - SUMMARY OF SIGNIFICANT ACCOUNTING POLICIES</t>
  </si>
  <si>
    <t>Accounting Policies [Abstract]</t>
  </si>
  <si>
    <t>NOTE 2  SUMMARY OF SIGNIFICANT
ACCOUNTING POLICIES Basis of Presentation The accompanying unaudited condensed
consolidated financial statements have been prepared in accordance with accounting principles generally accepted in the United
States for interim information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 Cash and Cash Equivalents The Company considers all highly liquid
instruments with original maturities of three months or less when acquired, to be cash equivalents. As of October 31, 2016 and
October 31, 2015, the company had no cash equivalents. Income Taxes The Company accounts for income taxes
under the provisions issued by the FASB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 Loss Per Common Share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October 31, 2016 and 2015,
there were no dilutive common stock equivalents outstanding. Fair Value of Financial Instruments Pursuant to ASC No. 820, Fair
Value Measurements and Disclosures, the Company is required to estimate the fair value of all financial instruments included
on its balance sheet as of October 31, 2016 and 2015. The Companys financial instruments consist of cash and derivative
liabilities. The Company considers the carrying value of such amounts in the financial statements to approximate their
fair value due to the short-term nature of these financial instru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July include the Company's own data.) The following presents the Company's
fair value hierarchy for those assets and liabilities measured at fair value on a non-recurring basis as of October 31, 2016 and
2015: October 31, 2016:
Level
1 Level
2 Level
3 Total
Convertible
Notes Payable, net $ 367,323 $  $  $ 367,323
Derivative
Liability 1,248,689 1,248,689
Total $ 1,616,012 $  $  $ 1,616,012 October 31, 2015:
Level 1 Level 2 Level 3 Total
Convertible Notes Payable $  $  $  $ 
Total $  $  $  $ 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Multinomial Lattice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Multinomial Lattice model. Recently Issued Accounting Standards In July 2015, FASB issued ASU No. 2015-11,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We are currently reviewing the provisions of this ASU to determine
if there will be any impact on our results of operations, cash flows or financial condition. In August 2015, FASB issued ASU No.2015-14,
Revenue from Contracts with Customers (Topic 606): Deferral of the Effective Date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NOTE 3 - INCOME TAXES</t>
  </si>
  <si>
    <t>Income Tax Disclosure [Abstract]</t>
  </si>
  <si>
    <t xml:space="preserve">NOTE 3 -INCOME TAXES Deferred income taxes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 The Company currently has net operating loss
carryforwards aggregating $2,116,676 (2015: $0), which expire through 2031. The deferred tax asset related to the carryforwards
has been fully reserved. The Company has deferred income tax
assets, which have been fully reserved, as follows as of October 31, 2016 and 2015:
2016 2015
Deferred tax assets $ 740,837 $ 
Valuation allowance for deferred tax assets (740,837 ) 
Net deferred tax assets $  $  </t>
  </si>
  <si>
    <t>NOTE 4 - RELATED PARTY TRANSACTIONS</t>
  </si>
  <si>
    <t>Related Party Transactions [Abstract]</t>
  </si>
  <si>
    <t>NOTE 4  RELATED PARTY
TRANSACTIONS In connection with the acquisition of
Viva Entertainment and the resignation of our former officers and directors, the Company received forgiveness of stock payable
of $3,390,000 and amounts due to former CEO of $132,854. These amounts were written off prior to closing and have therefore not
been included in the Statement of Equity. However, the former CEO funded additional $30,000 to the Company for working capital
during the year ended October 31, 2016. The detail composition of the $148,242
in accrued wages with related parties as of October 31, 2016 is as follows: Johnny Falcones $50,681, Alberto Gomez $63,781 and
John Sepulveda $33,780. This accrual covered services rendered by the employees for the period from April, 2016 through October
31, 2016 less payments made to such employees during the period. We issued to Edwin Batiz 2,500,000
restricted common shares, upon the execution of this agreement, as fully paid and non-assessable shares restricted common stock
for services rendered to us under this agreement. The detail composition of the $512,400
in stock payable with related parties as of October 31, 2016 is as follows: Johnny Falcones $487,200, Alberto Gomez $16,800 and
John Sepulveda $8,400. This stock payable is due to unissued shares earned on the employment agreements during the year ended October
31, 2016. In addition, John Sepulveda funded $10,000
to the Company for working capital during the year ended October 31, 2016. The $1,500 of donated capital
was a pre-reverse merger item from the companys CEO for services and payment of incorporation fees.</t>
  </si>
  <si>
    <t>NOTE 5 - SOFTWARE</t>
  </si>
  <si>
    <t>Deferred Costs, Capitalized, Prepaid, and Other Assets Disclosure [Abstract]</t>
  </si>
  <si>
    <t>NOTE 5  SOFTWARE In accordance with FASB ASC 210-10-05-3, the
Company has established a technological feasibility date, the software development costs have been analyzed and it has been determined
that all software development costs were incurred subsequent to the feasibility date. The useful life of capitalized software costs
has been assumed to be 3 years. Total software development costs were $$68,553 and the appropriate amortization has been
taken, also in accordance with FASB ASC 210-10-05-3. Capitalized Software was comprised of the following amounts
as of October 31, 2016 and 2015, respectively.
October 31, 2016 October 31, 2015
Software costs $68, 553 $ 
Accumulate amortization (7,131 ) 
Total software Costs, net accumulated amortization $ 61,422 $  The above mentioned software was purchased
during the year ending October 31, 2016 by way of a series of payments made to a software developer called Axor. The beta stage
software is for development of over the top technology, abbreviated as OTT in the industry, to air wireless live television, movies,
on demand content and radio. Revenues will start immediately after finishing the transfer of movies and networks to the system
which is expected in the upcoming quarter. No impairment was recorded during the year ended October 31, 2016 as the product has
been completed but has not yet launched to the customer as of October 31, 2016. The Company has an arrangement with
Axor for $4,000 in monthly payments. At October 31, 2016, $17,075 is due to Axor. No future monthly commitments exist under the
month-to-month arrangement.</t>
  </si>
  <si>
    <t>NOTE 6 - CONVERTIBLE NOTES PAYABLE</t>
  </si>
  <si>
    <t>Debt Disclosure [Abstract]</t>
  </si>
  <si>
    <t xml:space="preserve">NOTE 6  CONVERTIBLE NOTES
PAYABLE
Principal Balance Loan Discount Accrued interest Total
October 31, 2015    
Issued in the year $ 975,100 $ (975,100 )  
Converted into shares of common stock    
Amortization of debt discount  367,323  367,323
Interest accrued   43,426 
April 30, 2016 $ 975,100 $ (607,777 ) 43,426 $ 367,323 The Company evaluated the terms of the conversion
features of its convertible debentures in accordance with ASC Topic No. 815 - 40, Derivatives and Hedging - Contracts in Entity's
Own Stock Between April 6, 2016 and October 31, 2016,
the Company issued convertible promissory notes totaling $975,100. The notes bear interest at rates between 0-12% per annum and
become due and payable one year from the date of issuance. The Company received cash proceeds of $652,100, net of original issuance
discounts of $44,500 which included payments to various vendors. The debt discount was recorded as a reduction (contra-liability)
of the convertible debenture and amortized over the life of the convertible debenture. All principal and accrued interest on the
Notes is convertible at any time into shares of the Company's common stock at the election of the holder at a conversion price
for each share of Common Stock between 50-55% On April 6, 2016, the Company issued a convertible
promissory note for $145,000 to Essex Global Investments. The note bears interest at the rate of 10% per annum and becomes due
and payable March 30, 2017. The Company received proceeds of $135,000, net of original issuance discounts of $10,000 which included
prepaid interest and legal expenses. The debt discount was recorded as a reduction (contra-liability) of the convertible debenture
and amortized over the life of the convertible debenture. The Company has the right to prepay the Note during the first six months
following the date of issuance with a premium of up to 135% of all amounts owed, including default interest, depending upon when
the prepayment is effectuated. On May 23, 2016, the Company issued a convertible
promissory note in the amount of $50,000 to GreenTree Financial Group, Inc. The note bears interest at a rate of 12% per annum
and becomes due and payable six months from the date of issuance. The Company received SEC compliance services in the amount of
$50,000 in exchange for the note. All principal and accrued interest on the note is convertible at any time into shares of the
Company's common stock at the election of the holder at a conversion price for each share of common stock of 50% On May 3, 2016, the Company issued a convertible
promissory note in the amount of $78,750 to LG Capital Funding, LLC. The note bears interest at a rate of 10% per annum and becomes
due and payable one year from the date of issuance. The Company received capital in the amount of $78,750 in exchange for the note.
All principal and accrued interest on the note is convertible at any time into shares of the Company's common stock at the election
of the holder at a conversion price for each share of common stock at 50% On May 3, 2016, the Company issued a convertible
promissory note in the amount of $78,750 to Cerberus Finance Group Ltd. The note bears interest at a rate of 10% per annum and
becomes due and payable six months from the date of issuance. The Company received capital in the amount of $78,750 in exchange
for the note. All principal and accrued interest on the note is convertible at any time into shares of the Company's common stock
at the election of the holder at a conversion price for each share of common stock at 50% On June 3, 2016, the Company issued a convertible
promissory note in the amount of $78,750 to LG Capital Funding, LLC. The note bears interest at a rate of 10% per annum and becomes
due and payable six months from the date of issuance. The Company received capital in the amount of $78,750 in exchange for the
note. All principal and accrued interest on the note is convertible at any time into shares of the Company's common stock at the
election of the holder at a conversion price for each share of common stock at 50% On June 8, 2016, the Company issued a convertible
promissory note in the amount of $78,750 to Cerberus Finance Group Ltd. The note bears interest at a rate of 10% per annum and
becomes due and payable one year from the date of issuance. The Company received capital in the amount of $78,750 in exchange for
the note. All principal and accrued interest on the note is convertible at any time into shares of the Company's common stock at
the election of the holder at a conversion price for each share of common stock at 50% On July 1, 2016, the Company entered into a
Loan Agreement with Greentree Financial Group, Inc., and issued a 12% Convertible Promissory Note pursuant thereto. The note was
in a principal amount of $50,000, and is convertible a price equal to fifty percent (50%) of the Volume Weighted Average Price
(VWAP) for the five day period prior to the conversion date. The note further states that no amount of the note may
be converted in an amount that would result in the beneficial ownership of greater than 4.99% of the common stock immediately after
giving effect to the conversion, with the exception that the limitation may be increased to 9.99% with 61 days prior notice. The
Company believes that the amount of shares registered underlying the note is sufficient for conversion of the note. On July 1, 2016, the Company entered into
a Loan Agreement with Collision Capital, LLC, and issued a 12% Convertible Promissory Note pursuant thereto. The note was in a
principal amount of $110,000, and is convertible a price equal to fifty percent (50%) of the Volume Weighted Average Price (VWAP)
for the five day period prior to the conversion date. The note further states that no amount of the note may be converted in an
amount that would result in the beneficial ownership of greater than 4.99% of the common stock immediately after giving effect
to the conversion, with the exception that the limitation may be increased to 9.99% with 61 days prior notice. The Company believes
that the amount of shares registered underlying the note is sufficient for conversion of the note. On July 19, 2016, the Company issued
a convertible promissory note in the amount of $37,100 to Essex Global Investment Corp. The note bears interest at a rate of 10%
per annum and becomes due and payable one year from the date of issuance. The Company received capital in the amount of $35,000,
net of an original issuance discount of $2,100 which included prepaid interest and legal expenses. The debt discount was recorded
as a reduction (contra-liability) of the convertible debenture and amortized over the life of the convertible debenture. All principal
and accrued interest on the note is convertible at any time into shares of the Company's common stock at the election of the holder
at a conversion price for each share of common stock at 60% On August 1, 2016, the Company issued
a convertible promissory note to Robert Rico in the aggregate principal face amount of $25,000, pursuant
to a consulting agreement dated August 1 st On
August 1, 2016, the Company issued a convertible promissory note to DBL Group, Inc. in the aggregate principal face amount of $25,000,
pursuant to a consulting agreement dated August 1, 2016 for services rendered On
August 2, 2016, the Company issued a convertible promissory note to Crossover Promotions in the aggregate principal face amount
of $35,000 pursuant to a consulting agreement dated August 2, 2016 for services
rendered On August 4, 2016, the Company entered
into a Service Agreement with Greentree Financial Group, Inc., and as payment for those services issued a 12% Convertible Promissory
note thereto. The note was in a principal amount of $25,000, , and is convertible a price equal to five cents ($.05) per share,
or fifty percent (50%) of the Volume Weighted Average Price (VWAP) for the ten day period prior to the conversion
date, whichever is lower. The note further states that no amount of the note may be converted in an amount that would result in
the beneficial ownership of greater than 4.99% of the common stock immediately after giving effect to the conversion, with the
exception that the limitation may be increased to 9.99% with 61 days prior notice. The Company believes that the amount of shares
registered underlying the note is sufficient for conversion of the note. On August 4, 2016, the Company entered
into a Service Agreement with Collision Capital, LLC, and as payment for those services issued a 12% Convertible Promissory note
thereto. The note was in a principal amount of $25,000, , and is convertible a price equal to five cents ($.05) per share, or
fifty percent (50%) of the Volume Weighted Average Price (VWAP) for the ten day period prior to the conversion date,
whichever is lower. The note further states that no amount of the note may be converted in an amount that would result in the
beneficial ownership of greater than 4.99% of the common stock immediately after giving effect to the conversion, with the exception
that the limitation may be increased to 9.99% with 61 days prior notice. The Company believes that the amount of shares registered
underlying the note is sufficient for conversion of the note. On
August 5, 2016, the Company issued a convertible promissory note to Hector Cruz in the aggregate principal face amount of $25,000,
pursuant to a consulting agreement dated August 5, 2016 for services rendered. The note can be converted into common shares of
the Companys common stock at the request of the holder after six months at a discount of 40% off the lowest preceding 20-day
trading price at the time of conversion. On
August 17, 2016, the Company issued a convertible promissory note to Mercedes Benites in the aggregate principal face amount of
$13,000, pursuant to a consulting agreement dated August 17, 2016 for services rendered On September 7, 2016, the Company issued
a convertible promissory note in the amount of $45,000 to Crown Bridge Partners, LLC. The note bears interest at a rate of 8%
per annum and becomes due and payable one year from the date of issuance. The Company received capital in the amount of $40,500,
net of an original issuance discount of $4,500 which included prepaid interest and legal expenses. The debt discount was recorded
as a reduction (contra-liability) of the convertible debenture and amortized over the life of the convertible debenture. All principal
and accrued interest on the note is convertible at any time into shares of the Company's common stock at the election of the holder
at a conversion price for each share of common stock at 50% On
September 12, 2016, the Company issued a convertible promissory note to Greentree Financial Group, Inc. in the aggregate principal
face amount of $50,000, which is due and payable together with interest at the rate of 12% per annum in September of 2017. The
principal and interest may be converted into shares of common stock equal to 50% of the average of the lowest 3 closing bid prices
for the ten prior trading days. Consulting services were rendered subsequent to period end in exchange for the note pursuant to
an agreement in September of 2016. As
of October 2016, the company issued convertible promissory notes totaling $323,000 as consideration for services contracts to the
following individuals:
Name Amount Date
Dbl Group $ 25,000 August 1, 2016
Robert Rico $ 25,000 August 1, 2016
Crossover Promotions $ 35,000 August 2, 2016
Hector Cruz $ 25,000 August 5, 2016
Mercedes Benites $ 13,000 August 17, 2016
Greentree Financial Group, Inc. $ 50,000 May 23, 2016
Greentree Financial Group, Inc. $ 50,000 July 1, 2016
Greentree Financial Group, Inc. $ 25,000 August 4, 2016
Greentree Financial Group, Inc. $ 50,000 September 12, 2016
Collision Capital LLC $ 25,000 August 4, 2016 These
notes bear interest between 0 -12% and are due and payable twelve months from the date of issuance. They can be converted into
common shares of the Companys common stock at the request of the holder after six months at a discount of 40% off the lowest
preceding 20-day trading price of at the time of conversion. The Company valued the conversion features
on its convertible debentures at origination at $1,731,426, of which $975,100 was recognized as a debt discount on the convertible
debenture. The balance of $901,326 was recorded as derivative issuance expense. The debt discount was recorded as reduction (contra-liability)
to the convertible debenture and will be amortized over the life of the convertible debentures. ASC 815 requires assessment of
the fair market value of derivative liability at the end of each reporting period and recognition of any change in the fair market
value as other income or expense. Changes in Derivative Liabilities were as follows:
October 31, 2015
Increase due to new issuances $ 1,731,426
Mark to Market adjustment (428,737 )
October 31, 2016 $ 1,248,689 </t>
  </si>
  <si>
    <t>NOTE 7 - NOTES PAYABLE</t>
  </si>
  <si>
    <t>Notes to Financial Statements</t>
  </si>
  <si>
    <t>NOTE 7  NOTES PAYABLE
Pursuant to the Stock Purchase Agreement,
the Company issued to EMS a promissory note in the principal amount of $100,000, due six months from the Closing, which represents
the purchase price paid by the Company for Viva Entertainment. The note bears interest at the rate of 10% per annum. Accrued interest
and interest expense is $5,699 and $0 as of October 31, 2016 and October 31, 2015, respectively. In August 2016, the Company received
a $10,000 short term working capital loan from one of its officers. The loan is due on demand. In October 2016, the
Company paid $2,500 as a one time interest payment on the loan, interest and accrued interest is $169.</t>
  </si>
  <si>
    <t>NOTE 8 - GOING CONCERN</t>
  </si>
  <si>
    <t>NOTE 8  GOING CONCERN The losses, negative cash flows
from operations, accumulated deficit and negative working capital deficiency sustained by the Company raise substantial doubt
about the Company's ability to continue as a going concern. These financial statements do not include any adjustments relating
to the recoverability and classification of recorded assets, or the amounts and classification of liabilities that might be necessary
in the event the Company cannot continue in existence.</t>
  </si>
  <si>
    <t>NOTE 9 - COMMON STOCK</t>
  </si>
  <si>
    <t>NOTE 9 - COMMON STOCK During the year ended October
31, 2016, the Company had the following common stock transactions, 33,085,629 shares issued to various individuals for consulting
services previously rendered with a total value of $2,743,585 using the closing stock price on the date of the service agreement.
These were common shares issued for services that occurred between April and October of 2016. On April 6, 2016, 2,000,000 shares
issued as part of loan origination fees valued at $100,000 valued by using the stock date on the debt issuance date. The remaining
balance was discounted by $45,000 due to the beneficial conversion feature. On April 5, 2016, the resignation
of our former officers and directors, the Company received forgiveness of stock payable of $3,390,000 and amounts due to former
CEO of $132,854. On April 6, 2016, 22,000,000
common shares issued for the reverse merger to current President, Johnny Falcones. The $1,500 of donated capital
was a pre-reverse merger item from the companys CEO for services and payment of incorporation fees. June 10, 2016, 150,000 shares
were cancelled from a person named Tim Cognat because he was paid in cash for services performed and the shares were subsequently
cancelled. Each of these issuances was made pursuant
to an exemption from registration under Rule 144 of the Securities Act of 1933. We issue to Edwin Batiz 2,500,000
restricted common shares, upon the execution of his employment agreement, as fully paid and non-assessable shares restricted common
stock for services rendered to us under this agreement. These shares are included in the shares issued for services mentioned above. The detail composition of the
$512,400 in stock payable with related parties as of October 31, 2016 is as follows: Johnny Falcones $487,200, Alberto Gomez $16,800
and John Sepulveda $8,400. This stock payable is due to unissued shares earned on the employment agreements during the year ended
October 31, 2016.</t>
  </si>
  <si>
    <t>NOTE 10 - SUBSEQUENT EVENTS</t>
  </si>
  <si>
    <t>Subsequent Events [Abstract]</t>
  </si>
  <si>
    <t>NOTE 10  SUBSEQUENT
EVENTS Subsequent
to October 31, 2016, the Company issued a total of 65,894,047 shares of restricted common stock to several individuals for services
rendered and on the conversion of notes payable.</t>
  </si>
  <si>
    <t>NOTE 2 - 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for interim information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t>
  </si>
  <si>
    <t>Use of Estimates</t>
  </si>
  <si>
    <t>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t>
  </si>
  <si>
    <t>Cash and Cash Equivalents</t>
  </si>
  <si>
    <t>Cash
and Cash Equivalents The Company considers all highly liquid
instruments with original maturities of three months or less when acquired, to be cash equivalents. As of October 31, 2016 and
October 31, 2015, the company had no cash equivalents.</t>
  </si>
  <si>
    <t>Income Taxes</t>
  </si>
  <si>
    <t>Income
Taxes The Company accounts for income taxes
under the provisions issued by the FASB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t>
  </si>
  <si>
    <t>Loss Per Common Shares</t>
  </si>
  <si>
    <t>Loss
Per Common Share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October 31, 2016 and 2015,
there were no dilutive common stock equivalents outstanding.</t>
  </si>
  <si>
    <t>Fair Value of Financial Instruments</t>
  </si>
  <si>
    <t xml:space="preserve">Fair
Value of Financial Instruments Pursuant to ASC No. 820, Fair
Value Measurements and Disclosures, the Company is required to estimate the fair value of all financial instruments included
on its balance sheet as of October 31, 2016 and 2015. The Companys financial instruments consist of cash and derivative
liabilities. The Company considers the carrying value of such amounts in the financial statements to approximate their
fair value due to the short-term nature of these financial instru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July include the Company's own data.) The following presents the Company's
fair value hierarchy for those assets and liabilities measured at fair value on a non-recurring basis as of October 31, 2016 and
2015: October 31, 2016:
Level 1 Level 2 Level 3 Total
Convertible Notes Payable, net $ 367,323 $  $  $ 367,323
Derivative Liability 1,248,689 1,248,689
Total $ 1,616,012 $  $  $ 1,616,012 October 31, 2015:
Level 1 Level 2 Level 3 Total
Convertible Notes Payable $  $  $  $ 
Total $  $  $  $  </t>
  </si>
  <si>
    <t>Derivative Financial Instruments</t>
  </si>
  <si>
    <t>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Multinomial Lattice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Multinomial Lattice model.</t>
  </si>
  <si>
    <t>Recent Issued Accounting Standards</t>
  </si>
  <si>
    <t xml:space="preserve">Recently
Issued Accounting Standards In July 2015, FASB issued ASU No. 2015-11,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We are currently reviewing the provisions of this ASU to determine
if there will be any impact on our results of operations, cash flows or financial condition. In August 2015, FASB issued ASU No.2015-14,
Revenue from Contracts with Customers (Topic 606): Deferral of the Effective Date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 </t>
  </si>
  <si>
    <t>NOTE 3 - INCOME TAXES (Tables)</t>
  </si>
  <si>
    <t>Deferred income tax</t>
  </si>
  <si>
    <t xml:space="preserve">2016 2015
Deferred tax assets $ 740,837 $ 
Valuation allowance for deferred tax assets (740,837 ) 
Net deferred tax assets $  $  </t>
  </si>
  <si>
    <t>NOTE 6 - CONVERTIBLE NOTES PAYABLE (Tables)</t>
  </si>
  <si>
    <t xml:space="preserve">October 31, 2015
Increase due to new issuances $ 1,731,426
Mark to Market adjustment (428,737 )
October 31, 2016 $ 1,248,689 </t>
  </si>
  <si>
    <t>NOTE 1 - NATURE OF OPERATIONS (Details Narrative) - USD ($)</t>
  </si>
  <si>
    <t>Promissory Note</t>
  </si>
  <si>
    <t>NOTE 3 - INCOME TAXES -  (Details) - USD ($)</t>
  </si>
  <si>
    <t>Deferred tax assets</t>
  </si>
  <si>
    <t>Valuation allowance for deferred tax assets</t>
  </si>
  <si>
    <t>Net deferred tax assets</t>
  </si>
  <si>
    <t>NOTE 3 - INCOME TAXES (Details Narrative) - USD ($)</t>
  </si>
  <si>
    <t>Net operating loss carry fowards</t>
  </si>
  <si>
    <t>NOTE 4 - RELATED PARTY TRANSACTIONS (Details Narrative)</t>
  </si>
  <si>
    <t>Oct. 31, 2016USD ($)</t>
  </si>
  <si>
    <t>Stock payable, write off</t>
  </si>
  <si>
    <t>Due to directors, write off</t>
  </si>
  <si>
    <t>Accrued salaries and wages</t>
  </si>
  <si>
    <t>NOTE 5 - SOFTWARE (Details Narrative)</t>
  </si>
  <si>
    <t>Software development costs</t>
  </si>
  <si>
    <t>NOTE 6 - CONVERTIBLE NOTES PAYABLE (Details Narrative)</t>
  </si>
  <si>
    <t>Convertible promissory notes</t>
  </si>
  <si>
    <t>Proceeds from note</t>
  </si>
  <si>
    <t>Discount amount</t>
  </si>
  <si>
    <t>Accrued interest and interest expense</t>
  </si>
  <si>
    <t>Conversion feature</t>
  </si>
  <si>
    <t>Debt discount</t>
  </si>
  <si>
    <t>NOTE 7 - NOTES PAYABLE (Details Narrative) - USD ($)</t>
  </si>
  <si>
    <t>NOTE 9 - COMMON STOCK (Details Narrative) - USD ($)</t>
  </si>
  <si>
    <t>Shares issue for consulting services</t>
  </si>
  <si>
    <t>Shares issued for consulting services, value</t>
  </si>
  <si>
    <t>Shares issued for loan fees</t>
  </si>
  <si>
    <t>NOTE 10 - SUBSEQUENT EVENTS (Details Narrative)</t>
  </si>
  <si>
    <t>Nov. 01, 2016shares</t>
  </si>
  <si>
    <t>Authorized issuance of common stock for services and note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90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164919084</v>
      </c>
    </row>
    <row r="15" spans="1:3">
      <c r="A15" s="4" t="s">
        <v>23</v>
      </c>
      <c r="C15" s="5" t="n">
        <v>196060743</v>
      </c>
    </row>
    <row r="16" spans="1:3">
      <c r="A16" s="4" t="s">
        <v>24</v>
      </c>
      <c r="B16" s="4" t="s">
        <v>25</v>
      </c>
    </row>
    <row r="17" spans="1:3">
      <c r="A17" s="4" t="s">
        <v>26</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154</v>
      </c>
      <c r="B1" s="2" t="s">
        <v>1</v>
      </c>
    </row>
    <row r="2" spans="1:2">
      <c r="B2" s="2" t="s">
        <v>2</v>
      </c>
    </row>
    <row r="3" spans="1:2">
      <c r="A3" s="3" t="s">
        <v>130</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33</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42</v>
      </c>
    </row>
    <row r="4" spans="1:2">
      <c r="A4" s="4" t="s">
        <v>4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385</v>
      </c>
      <c r="C3" s="4" t="s">
        <v>31</v>
      </c>
    </row>
    <row r="4" spans="1:3">
      <c r="A4" s="4" t="s">
        <v>32</v>
      </c>
      <c r="B4" s="5" t="n">
        <v>385</v>
      </c>
      <c r="C4" s="4" t="s">
        <v>31</v>
      </c>
    </row>
    <row r="5" spans="1:3">
      <c r="A5" s="3" t="s">
        <v>33</v>
      </c>
    </row>
    <row r="6" spans="1:3">
      <c r="A6" s="4" t="s">
        <v>34</v>
      </c>
      <c r="B6" s="5" t="n">
        <v>61422</v>
      </c>
      <c r="C6" s="4" t="s">
        <v>31</v>
      </c>
    </row>
    <row r="7" spans="1:3">
      <c r="A7" s="4" t="s">
        <v>35</v>
      </c>
      <c r="B7" s="5" t="n">
        <v>61422</v>
      </c>
      <c r="C7" s="4" t="s">
        <v>31</v>
      </c>
    </row>
    <row r="8" spans="1:3">
      <c r="A8" s="4" t="s">
        <v>36</v>
      </c>
      <c r="B8" s="5" t="n">
        <v>61807</v>
      </c>
      <c r="C8" s="4" t="s">
        <v>31</v>
      </c>
    </row>
    <row r="9" spans="1:3">
      <c r="A9" s="3" t="s">
        <v>37</v>
      </c>
    </row>
    <row r="10" spans="1:3">
      <c r="A10" s="4" t="s">
        <v>38</v>
      </c>
      <c r="B10" s="5" t="n">
        <v>189024</v>
      </c>
      <c r="C10" s="4" t="s">
        <v>31</v>
      </c>
    </row>
    <row r="11" spans="1:3">
      <c r="A11" s="4" t="s">
        <v>39</v>
      </c>
      <c r="B11" s="5" t="n">
        <v>43426</v>
      </c>
      <c r="C11" s="4" t="s">
        <v>31</v>
      </c>
    </row>
    <row r="12" spans="1:3">
      <c r="A12" s="4" t="s">
        <v>40</v>
      </c>
      <c r="B12" s="5" t="n">
        <v>148242</v>
      </c>
      <c r="C12" s="4" t="s">
        <v>31</v>
      </c>
    </row>
    <row r="13" spans="1:3">
      <c r="A13" s="4" t="s">
        <v>41</v>
      </c>
      <c r="B13" s="5" t="n">
        <v>100000</v>
      </c>
      <c r="C13" s="4" t="s">
        <v>31</v>
      </c>
    </row>
    <row r="14" spans="1:3">
      <c r="A14" s="4" t="s">
        <v>42</v>
      </c>
      <c r="B14" s="5" t="n">
        <v>367323</v>
      </c>
      <c r="C14" s="4" t="s">
        <v>31</v>
      </c>
    </row>
    <row r="15" spans="1:3">
      <c r="A15" s="4" t="s">
        <v>43</v>
      </c>
      <c r="B15" s="5" t="n">
        <v>1248689</v>
      </c>
      <c r="C15" s="4" t="s">
        <v>31</v>
      </c>
    </row>
    <row r="16" spans="1:3">
      <c r="A16" s="4" t="s">
        <v>44</v>
      </c>
      <c r="B16" s="5" t="n">
        <v>2096704</v>
      </c>
      <c r="C16" s="4" t="s">
        <v>31</v>
      </c>
    </row>
    <row r="17" spans="1:3">
      <c r="A17" s="3" t="s">
        <v>45</v>
      </c>
    </row>
    <row r="18" spans="1:3">
      <c r="A18" s="4" t="s">
        <v>46</v>
      </c>
      <c r="B18" s="5" t="n">
        <v>1302</v>
      </c>
      <c r="C18" s="4" t="s">
        <v>31</v>
      </c>
    </row>
    <row r="19" spans="1:3">
      <c r="A19" s="4" t="s">
        <v>47</v>
      </c>
      <c r="B19" s="5" t="n">
        <v>512400</v>
      </c>
    </row>
    <row r="20" spans="1:3">
      <c r="A20" s="4" t="s">
        <v>48</v>
      </c>
      <c r="B20" s="5" t="n">
        <v>2204879</v>
      </c>
      <c r="C20" s="5" t="n">
        <v>1500</v>
      </c>
    </row>
    <row r="21" spans="1:3">
      <c r="A21" s="4" t="s">
        <v>49</v>
      </c>
      <c r="B21" s="5" t="n">
        <v>-4753478</v>
      </c>
      <c r="C21" s="5" t="n">
        <v>-1500</v>
      </c>
    </row>
    <row r="22" spans="1:3">
      <c r="A22" s="4" t="s">
        <v>50</v>
      </c>
      <c r="B22" s="5" t="n">
        <v>-2034897</v>
      </c>
      <c r="C22" s="4" t="s">
        <v>31</v>
      </c>
    </row>
    <row r="23" spans="1:3">
      <c r="A23" s="4" t="s">
        <v>51</v>
      </c>
      <c r="B23" s="6" t="n">
        <v>61807</v>
      </c>
      <c r="C23" s="4" t="s">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28</v>
      </c>
    </row>
    <row r="2" spans="1:3">
      <c r="A2" s="3" t="s">
        <v>127</v>
      </c>
    </row>
    <row r="3" spans="1:3">
      <c r="A3" s="4" t="s">
        <v>177</v>
      </c>
      <c r="B3" s="6" t="n">
        <v>100000</v>
      </c>
      <c r="C3" s="4" t="s">
        <v>3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78</v>
      </c>
      <c r="B1" s="2" t="s">
        <v>2</v>
      </c>
      <c r="C1" s="2" t="s">
        <v>28</v>
      </c>
    </row>
    <row r="2" spans="1:3">
      <c r="A2" s="3" t="s">
        <v>133</v>
      </c>
    </row>
    <row r="3" spans="1:3">
      <c r="A3" s="4" t="s">
        <v>179</v>
      </c>
      <c r="B3" s="6" t="n">
        <v>740837</v>
      </c>
      <c r="C3" s="4" t="s">
        <v>31</v>
      </c>
    </row>
    <row r="4" spans="1:3">
      <c r="A4" s="4" t="s">
        <v>180</v>
      </c>
      <c r="B4" s="5" t="n">
        <v>-740837</v>
      </c>
      <c r="C4" s="4" t="s">
        <v>31</v>
      </c>
    </row>
    <row r="5" spans="1:3">
      <c r="A5" s="4" t="s">
        <v>181</v>
      </c>
      <c r="B5" s="4" t="s">
        <v>31</v>
      </c>
      <c r="C5" s="4" t="s">
        <v>3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82</v>
      </c>
      <c r="B1" s="2" t="s">
        <v>2</v>
      </c>
      <c r="C1" s="2" t="s">
        <v>28</v>
      </c>
    </row>
    <row r="2" spans="1:3">
      <c r="A2" s="3" t="s">
        <v>133</v>
      </c>
    </row>
    <row r="3" spans="1:3">
      <c r="A3" s="4" t="s">
        <v>183</v>
      </c>
      <c r="B3" s="6" t="n">
        <v>2116676</v>
      </c>
      <c r="C3"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184</v>
      </c>
      <c r="B1" s="2" t="s">
        <v>1</v>
      </c>
    </row>
    <row r="2" spans="1:2">
      <c r="B2" s="2" t="s">
        <v>185</v>
      </c>
    </row>
    <row r="3" spans="1:2">
      <c r="A3" s="3" t="s">
        <v>136</v>
      </c>
    </row>
    <row r="4" spans="1:2">
      <c r="A4" s="4" t="s">
        <v>186</v>
      </c>
      <c r="B4" s="6" t="n">
        <v>3390000</v>
      </c>
    </row>
    <row r="5" spans="1:2">
      <c r="A5" s="4" t="s">
        <v>187</v>
      </c>
      <c r="B5" s="5" t="n">
        <v>132854</v>
      </c>
    </row>
    <row r="6" spans="1:2">
      <c r="A6" s="4" t="s">
        <v>188</v>
      </c>
      <c r="B6" s="6" t="n">
        <v>148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189</v>
      </c>
      <c r="B1" s="2" t="s">
        <v>185</v>
      </c>
    </row>
    <row r="2" spans="1:2">
      <c r="A2" s="3" t="s">
        <v>139</v>
      </c>
    </row>
    <row r="3" spans="1:2">
      <c r="A3" s="4" t="s">
        <v>190</v>
      </c>
      <c r="B3" s="6" t="n">
        <v>6855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191</v>
      </c>
      <c r="B1" s="2" t="s">
        <v>1</v>
      </c>
    </row>
    <row r="2" spans="1:2">
      <c r="B2" s="2" t="s">
        <v>185</v>
      </c>
    </row>
    <row r="3" spans="1:2">
      <c r="A3" s="3" t="s">
        <v>142</v>
      </c>
    </row>
    <row r="4" spans="1:2">
      <c r="A4" s="4" t="s">
        <v>192</v>
      </c>
      <c r="B4" s="6" t="n">
        <v>975100</v>
      </c>
    </row>
    <row r="5" spans="1:2">
      <c r="A5" s="4" t="s">
        <v>193</v>
      </c>
      <c r="B5" s="5" t="n">
        <v>652100</v>
      </c>
    </row>
    <row r="6" spans="1:2">
      <c r="A6" s="4" t="s">
        <v>194</v>
      </c>
      <c r="B6" s="5" t="n">
        <v>44500</v>
      </c>
    </row>
    <row r="7" spans="1:2">
      <c r="A7" s="4" t="s">
        <v>195</v>
      </c>
      <c r="B7" s="5" t="n">
        <v>37727</v>
      </c>
    </row>
    <row r="8" spans="1:2">
      <c r="A8" s="4" t="s">
        <v>196</v>
      </c>
      <c r="B8" s="5" t="n">
        <v>1731426</v>
      </c>
    </row>
    <row r="9" spans="1:2">
      <c r="A9" s="4" t="s">
        <v>197</v>
      </c>
      <c r="B9" s="5" t="n">
        <v>975100</v>
      </c>
    </row>
    <row r="10" spans="1:2">
      <c r="A10" s="4" t="s">
        <v>71</v>
      </c>
      <c r="B10" s="6" t="n">
        <v>901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98</v>
      </c>
      <c r="B1" s="2" t="s">
        <v>2</v>
      </c>
      <c r="C1" s="2" t="s">
        <v>28</v>
      </c>
    </row>
    <row r="2" spans="1:3">
      <c r="A2" s="3" t="s">
        <v>145</v>
      </c>
    </row>
    <row r="3" spans="1:3">
      <c r="A3" s="4" t="s">
        <v>177</v>
      </c>
      <c r="B3" s="6" t="n">
        <v>100000</v>
      </c>
      <c r="C3" s="4" t="s">
        <v>31</v>
      </c>
    </row>
    <row r="4" spans="1:3">
      <c r="A4" s="4" t="s">
        <v>195</v>
      </c>
      <c r="B4" s="6" t="n">
        <v>5699</v>
      </c>
      <c r="C4"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99</v>
      </c>
      <c r="B1" s="2" t="s">
        <v>1</v>
      </c>
    </row>
    <row r="2" spans="1:3">
      <c r="B2" s="2" t="s">
        <v>2</v>
      </c>
      <c r="C2" s="2" t="s">
        <v>28</v>
      </c>
    </row>
    <row r="3" spans="1:3">
      <c r="A3" s="3" t="s">
        <v>130</v>
      </c>
    </row>
    <row r="4" spans="1:3">
      <c r="A4" s="4" t="s">
        <v>200</v>
      </c>
      <c r="B4" s="6" t="n">
        <v>33085629</v>
      </c>
    </row>
    <row r="5" spans="1:3">
      <c r="A5" s="4" t="s">
        <v>201</v>
      </c>
      <c r="B5" s="6" t="n">
        <v>2743585</v>
      </c>
    </row>
    <row r="6" spans="1:3">
      <c r="A6" s="4" t="s">
        <v>202</v>
      </c>
      <c r="B6" s="4" t="s">
        <v>31</v>
      </c>
      <c r="C6" s="4" t="s">
        <v>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0"/>
  </cols>
  <sheetData>
    <row r="1" spans="1:2">
      <c r="A1" s="1" t="s">
        <v>203</v>
      </c>
      <c r="B1" s="2" t="s">
        <v>204</v>
      </c>
    </row>
    <row r="2" spans="1:2">
      <c r="A2" s="3" t="s">
        <v>152</v>
      </c>
    </row>
    <row r="3" spans="1:2">
      <c r="A3" s="4" t="s">
        <v>205</v>
      </c>
      <c r="B3" s="5" t="n">
        <v>658940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2</v>
      </c>
      <c r="B1" s="2" t="s">
        <v>2</v>
      </c>
      <c r="C1" s="2" t="s">
        <v>28</v>
      </c>
    </row>
    <row r="2" spans="1:3">
      <c r="A2" s="3" t="s">
        <v>53</v>
      </c>
    </row>
    <row r="3" spans="1:3">
      <c r="A3" s="4" t="s">
        <v>54</v>
      </c>
      <c r="B3" s="7" t="n">
        <v>1e-05</v>
      </c>
      <c r="C3" s="7" t="n">
        <v>1e-05</v>
      </c>
    </row>
    <row r="4" spans="1:3">
      <c r="A4" s="4" t="s">
        <v>55</v>
      </c>
      <c r="B4" s="5" t="n">
        <v>4950000000</v>
      </c>
      <c r="C4" s="5" t="n">
        <v>4950000000</v>
      </c>
    </row>
    <row r="5" spans="1:3">
      <c r="A5" s="4" t="s">
        <v>56</v>
      </c>
      <c r="B5" s="5" t="n">
        <v>130166696</v>
      </c>
      <c r="C5" s="4" t="s">
        <v>31</v>
      </c>
    </row>
    <row r="6" spans="1:3">
      <c r="A6" s="4" t="s">
        <v>57</v>
      </c>
      <c r="B6" s="5" t="n">
        <v>130166696</v>
      </c>
      <c r="C6" s="4" t="s">
        <v>31</v>
      </c>
    </row>
    <row r="7" spans="1:3">
      <c r="A7" s="4" t="s">
        <v>58</v>
      </c>
      <c r="B7" s="6" t="n">
        <v>7131</v>
      </c>
      <c r="C7"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9</v>
      </c>
      <c r="B1" s="2" t="s">
        <v>1</v>
      </c>
    </row>
    <row r="2" spans="1:3">
      <c r="B2" s="2" t="s">
        <v>2</v>
      </c>
      <c r="C2" s="2" t="s">
        <v>28</v>
      </c>
    </row>
    <row r="3" spans="1:3">
      <c r="A3" s="3" t="s">
        <v>60</v>
      </c>
    </row>
    <row r="4" spans="1:3">
      <c r="A4" s="4" t="s">
        <v>61</v>
      </c>
      <c r="B4" s="6" t="n">
        <v>2743585</v>
      </c>
      <c r="C4" s="4" t="s">
        <v>31</v>
      </c>
    </row>
    <row r="5" spans="1:3">
      <c r="A5" s="4" t="s">
        <v>62</v>
      </c>
      <c r="B5" s="5" t="n">
        <v>150000</v>
      </c>
      <c r="C5" s="4" t="s">
        <v>31</v>
      </c>
    </row>
    <row r="6" spans="1:3">
      <c r="A6" s="4" t="s">
        <v>63</v>
      </c>
      <c r="B6" s="5" t="n">
        <v>120538</v>
      </c>
      <c r="C6" s="4" t="s">
        <v>31</v>
      </c>
    </row>
    <row r="7" spans="1:3">
      <c r="A7" s="4" t="s">
        <v>64</v>
      </c>
      <c r="B7" s="5" t="n">
        <v>375906</v>
      </c>
      <c r="C7" s="4" t="s">
        <v>31</v>
      </c>
    </row>
    <row r="8" spans="1:3">
      <c r="A8" s="4" t="s">
        <v>65</v>
      </c>
      <c r="B8" s="5" t="n">
        <v>525480</v>
      </c>
      <c r="C8" s="4" t="s">
        <v>31</v>
      </c>
    </row>
    <row r="9" spans="1:3">
      <c r="A9" s="4" t="s">
        <v>66</v>
      </c>
      <c r="B9" s="5" t="n">
        <v>-3915509</v>
      </c>
      <c r="C9" s="4" t="s">
        <v>31</v>
      </c>
    </row>
    <row r="10" spans="1:3">
      <c r="A10" s="3" t="s">
        <v>67</v>
      </c>
    </row>
    <row r="11" spans="1:3">
      <c r="A11" s="4" t="s">
        <v>68</v>
      </c>
      <c r="B11" s="5" t="n">
        <v>482737</v>
      </c>
      <c r="C11" s="4" t="s">
        <v>31</v>
      </c>
    </row>
    <row r="12" spans="1:3">
      <c r="A12" s="4" t="s">
        <v>69</v>
      </c>
      <c r="B12" s="5" t="n">
        <v>-43426</v>
      </c>
      <c r="C12" s="4" t="s">
        <v>31</v>
      </c>
    </row>
    <row r="13" spans="1:3">
      <c r="A13" s="4" t="s">
        <v>70</v>
      </c>
      <c r="B13" s="5" t="n">
        <v>-374454</v>
      </c>
    </row>
    <row r="14" spans="1:3">
      <c r="A14" s="4" t="s">
        <v>71</v>
      </c>
      <c r="B14" s="5" t="n">
        <v>-901326</v>
      </c>
    </row>
    <row r="15" spans="1:3">
      <c r="A15" s="4" t="s">
        <v>72</v>
      </c>
      <c r="B15" s="5" t="n">
        <v>-836469</v>
      </c>
      <c r="C15" s="4" t="s">
        <v>31</v>
      </c>
    </row>
    <row r="16" spans="1:3">
      <c r="A16" s="4" t="s">
        <v>73</v>
      </c>
      <c r="B16" s="6" t="n">
        <v>-4751978</v>
      </c>
      <c r="C16" s="6" t="n">
        <v>0</v>
      </c>
    </row>
    <row r="17" spans="1:3">
      <c r="A17" s="4" t="s">
        <v>74</v>
      </c>
      <c r="B17" s="8" t="n">
        <v>-0.045</v>
      </c>
      <c r="C17" s="4" t="s">
        <v>31</v>
      </c>
    </row>
    <row r="18" spans="1:3">
      <c r="A18" s="4" t="s">
        <v>75</v>
      </c>
      <c r="B18" s="5" t="n">
        <v>102931195</v>
      </c>
      <c r="C18" s="4" t="s">
        <v>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6</v>
      </c>
      <c r="B1" s="2" t="s">
        <v>1</v>
      </c>
    </row>
    <row r="2" spans="1:3">
      <c r="B2" s="2" t="s">
        <v>2</v>
      </c>
      <c r="C2" s="2" t="s">
        <v>28</v>
      </c>
    </row>
    <row r="3" spans="1:3">
      <c r="A3" s="3" t="s">
        <v>77</v>
      </c>
    </row>
    <row r="4" spans="1:3">
      <c r="A4" s="4" t="s">
        <v>78</v>
      </c>
      <c r="B4" s="6" t="n">
        <v>-4751978</v>
      </c>
      <c r="C4" s="6" t="n">
        <v>0</v>
      </c>
    </row>
    <row r="5" spans="1:3">
      <c r="A5" s="3" t="s">
        <v>79</v>
      </c>
    </row>
    <row r="6" spans="1:3">
      <c r="A6" s="4" t="s">
        <v>80</v>
      </c>
      <c r="B6" s="5" t="n">
        <v>7131</v>
      </c>
      <c r="C6" s="4" t="s">
        <v>31</v>
      </c>
    </row>
    <row r="7" spans="1:3">
      <c r="A7" s="4" t="s">
        <v>81</v>
      </c>
      <c r="B7" s="5" t="n">
        <v>367323</v>
      </c>
      <c r="C7" s="4" t="s">
        <v>31</v>
      </c>
    </row>
    <row r="8" spans="1:3">
      <c r="A8" s="4" t="s">
        <v>82</v>
      </c>
      <c r="B8" s="5" t="n">
        <v>901326</v>
      </c>
      <c r="C8" s="4" t="s">
        <v>31</v>
      </c>
    </row>
    <row r="9" spans="1:3">
      <c r="A9" s="4" t="s">
        <v>83</v>
      </c>
      <c r="B9" s="5" t="n">
        <v>323000</v>
      </c>
      <c r="C9" s="4" t="s">
        <v>31</v>
      </c>
    </row>
    <row r="10" spans="1:3">
      <c r="A10" s="4" t="s">
        <v>68</v>
      </c>
      <c r="B10" s="5" t="n">
        <v>-482737</v>
      </c>
      <c r="C10" s="4" t="s">
        <v>31</v>
      </c>
    </row>
    <row r="11" spans="1:3">
      <c r="A11" s="4" t="s">
        <v>84</v>
      </c>
      <c r="B11" s="5" t="n">
        <v>2743585</v>
      </c>
      <c r="C11" s="4" t="s">
        <v>31</v>
      </c>
    </row>
    <row r="12" spans="1:3">
      <c r="A12" s="3" t="s">
        <v>85</v>
      </c>
    </row>
    <row r="13" spans="1:3">
      <c r="A13" s="4" t="s">
        <v>86</v>
      </c>
      <c r="B13" s="5" t="n">
        <v>183934</v>
      </c>
      <c r="C13" s="4" t="s">
        <v>31</v>
      </c>
    </row>
    <row r="14" spans="1:3">
      <c r="A14" s="4" t="s">
        <v>87</v>
      </c>
      <c r="B14" s="5" t="n">
        <v>156758</v>
      </c>
      <c r="C14" s="4" t="s">
        <v>31</v>
      </c>
    </row>
    <row r="15" spans="1:3">
      <c r="A15" s="4" t="s">
        <v>33</v>
      </c>
      <c r="B15" s="5" t="n">
        <v>-68553</v>
      </c>
      <c r="C15" s="4" t="s">
        <v>31</v>
      </c>
    </row>
    <row r="16" spans="1:3">
      <c r="A16" s="4" t="s">
        <v>88</v>
      </c>
      <c r="B16" s="5" t="n">
        <v>-620211</v>
      </c>
    </row>
    <row r="17" spans="1:3">
      <c r="A17" s="3" t="s">
        <v>89</v>
      </c>
    </row>
    <row r="18" spans="1:3">
      <c r="A18" s="4" t="s">
        <v>90</v>
      </c>
      <c r="B18" s="5" t="n">
        <v>-171504</v>
      </c>
      <c r="C18" s="4" t="s">
        <v>31</v>
      </c>
    </row>
    <row r="19" spans="1:3">
      <c r="A19" s="4" t="s">
        <v>91</v>
      </c>
      <c r="B19" s="5" t="n">
        <v>-171504</v>
      </c>
    </row>
    <row r="20" spans="1:3">
      <c r="A20" s="3" t="s">
        <v>92</v>
      </c>
    </row>
    <row r="21" spans="1:3">
      <c r="A21" s="4" t="s">
        <v>93</v>
      </c>
      <c r="B21" s="5" t="n">
        <v>100000</v>
      </c>
      <c r="C21" s="4" t="s">
        <v>31</v>
      </c>
    </row>
    <row r="22" spans="1:3">
      <c r="A22" s="4" t="s">
        <v>94</v>
      </c>
      <c r="B22" s="5" t="n">
        <v>652100</v>
      </c>
      <c r="C22" s="4" t="s">
        <v>31</v>
      </c>
    </row>
    <row r="23" spans="1:3">
      <c r="A23" s="4" t="s">
        <v>95</v>
      </c>
      <c r="B23" s="5" t="n">
        <v>40000</v>
      </c>
    </row>
    <row r="24" spans="1:3">
      <c r="A24" s="4" t="s">
        <v>96</v>
      </c>
      <c r="B24" s="5" t="n">
        <v>792100</v>
      </c>
    </row>
    <row r="25" spans="1:3">
      <c r="A25" s="4" t="s">
        <v>97</v>
      </c>
      <c r="B25" s="4" t="s">
        <v>31</v>
      </c>
      <c r="C25" s="4" t="s">
        <v>31</v>
      </c>
    </row>
    <row r="26" spans="1:3">
      <c r="A26" s="4" t="s">
        <v>98</v>
      </c>
      <c r="B26" s="5" t="n">
        <v>385</v>
      </c>
      <c r="C26" s="4" t="s">
        <v>31</v>
      </c>
    </row>
    <row r="27" spans="1:3">
      <c r="A27" s="3" t="s">
        <v>99</v>
      </c>
    </row>
    <row r="28" spans="1:3">
      <c r="A28" s="4" t="s">
        <v>100</v>
      </c>
      <c r="B28" s="5" t="n">
        <v>830100</v>
      </c>
      <c r="C28" s="4" t="s">
        <v>31</v>
      </c>
    </row>
    <row r="29" spans="1:3">
      <c r="A29" s="4" t="s">
        <v>101</v>
      </c>
      <c r="B29" s="5" t="n">
        <v>100000</v>
      </c>
      <c r="C29" s="4" t="s">
        <v>31</v>
      </c>
    </row>
    <row r="30" spans="1:3">
      <c r="A30" s="4" t="s">
        <v>102</v>
      </c>
      <c r="B30" s="5" t="n">
        <v>45000</v>
      </c>
      <c r="C30" s="4" t="s">
        <v>31</v>
      </c>
    </row>
    <row r="31" spans="1:3">
      <c r="A31" s="3" t="s">
        <v>103</v>
      </c>
    </row>
    <row r="32" spans="1:3">
      <c r="A32" s="4" t="s">
        <v>104</v>
      </c>
      <c r="B32" s="4" t="s">
        <v>31</v>
      </c>
      <c r="C32"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2"/>
    <col customWidth="1" max="2" min="2" width="19"/>
    <col customWidth="1" max="3" min="3" width="13"/>
    <col customWidth="1" max="4" min="4" width="27"/>
    <col customWidth="1" max="5" min="5" width="14"/>
    <col customWidth="1" max="6" min="6" width="40"/>
    <col customWidth="1" max="7" min="7" width="12"/>
  </cols>
  <sheetData>
    <row r="1" spans="1:7">
      <c r="A1" s="1" t="s">
        <v>105</v>
      </c>
      <c r="B1" s="2" t="s">
        <v>106</v>
      </c>
      <c r="C1" s="2" t="s">
        <v>107</v>
      </c>
      <c r="D1" s="2" t="s">
        <v>108</v>
      </c>
      <c r="E1" s="2" t="s">
        <v>47</v>
      </c>
      <c r="F1" s="2" t="s">
        <v>109</v>
      </c>
      <c r="G1" s="2" t="s">
        <v>110</v>
      </c>
    </row>
    <row r="2" spans="1:7">
      <c r="A2" s="4" t="s">
        <v>111</v>
      </c>
      <c r="B2" s="5" t="n">
        <v>73231067</v>
      </c>
      <c r="C2" s="4" t="s">
        <v>31</v>
      </c>
      <c r="D2" s="4" t="s">
        <v>31</v>
      </c>
      <c r="E2" s="4" t="s">
        <v>31</v>
      </c>
      <c r="F2" s="4" t="s">
        <v>31</v>
      </c>
      <c r="G2" s="4" t="s">
        <v>31</v>
      </c>
    </row>
    <row r="3" spans="1:7">
      <c r="A3" s="4" t="s">
        <v>112</v>
      </c>
      <c r="B3" s="4" t="s">
        <v>31</v>
      </c>
      <c r="C3" s="6" t="n">
        <v>732</v>
      </c>
      <c r="D3" s="6" t="n">
        <v>-732</v>
      </c>
      <c r="E3" s="4" t="s">
        <v>31</v>
      </c>
      <c r="F3" s="4" t="s">
        <v>31</v>
      </c>
      <c r="G3" s="4" t="s">
        <v>31</v>
      </c>
    </row>
    <row r="4" spans="1:7">
      <c r="A4" s="4" t="s">
        <v>113</v>
      </c>
      <c r="B4" s="5" t="n">
        <v>22000000</v>
      </c>
      <c r="C4" s="4" t="s">
        <v>31</v>
      </c>
      <c r="D4" s="4" t="s">
        <v>31</v>
      </c>
      <c r="E4" s="4" t="s">
        <v>31</v>
      </c>
      <c r="F4" s="4" t="s">
        <v>31</v>
      </c>
      <c r="G4" s="4" t="s">
        <v>31</v>
      </c>
    </row>
    <row r="5" spans="1:7">
      <c r="A5" s="4" t="s">
        <v>114</v>
      </c>
      <c r="B5" s="4" t="s">
        <v>31</v>
      </c>
      <c r="C5" s="6" t="n">
        <v>220</v>
      </c>
      <c r="D5" s="6" t="n">
        <v>-3561724</v>
      </c>
      <c r="E5" s="6" t="n">
        <v>3390000</v>
      </c>
      <c r="F5" s="4" t="s">
        <v>31</v>
      </c>
      <c r="G5" s="6" t="n">
        <v>-171504</v>
      </c>
    </row>
    <row r="6" spans="1:7">
      <c r="A6" s="4" t="s">
        <v>115</v>
      </c>
      <c r="B6" s="5" t="n">
        <v>-150000</v>
      </c>
      <c r="C6" s="4" t="s">
        <v>31</v>
      </c>
      <c r="D6" s="4" t="s">
        <v>31</v>
      </c>
      <c r="E6" s="4" t="s">
        <v>31</v>
      </c>
      <c r="F6" s="4" t="s">
        <v>31</v>
      </c>
      <c r="G6" s="4" t="s">
        <v>31</v>
      </c>
    </row>
    <row r="7" spans="1:7">
      <c r="A7" s="4" t="s">
        <v>116</v>
      </c>
      <c r="B7" s="4" t="s">
        <v>31</v>
      </c>
      <c r="C7" s="6" t="n">
        <v>-1</v>
      </c>
      <c r="D7" s="6" t="n">
        <v>1</v>
      </c>
      <c r="E7" s="4" t="s">
        <v>31</v>
      </c>
      <c r="F7" s="4" t="s">
        <v>31</v>
      </c>
      <c r="G7" s="4" t="s">
        <v>31</v>
      </c>
    </row>
    <row r="8" spans="1:7">
      <c r="A8" s="4" t="s">
        <v>117</v>
      </c>
      <c r="B8" s="5" t="n">
        <v>33085629</v>
      </c>
      <c r="C8" s="4" t="s">
        <v>31</v>
      </c>
      <c r="D8" s="4" t="s">
        <v>31</v>
      </c>
      <c r="E8" s="4" t="s">
        <v>31</v>
      </c>
      <c r="F8" s="4" t="s">
        <v>31</v>
      </c>
    </row>
    <row r="9" spans="1:7">
      <c r="A9" s="4" t="s">
        <v>118</v>
      </c>
      <c r="B9" s="4" t="s">
        <v>31</v>
      </c>
      <c r="C9" s="6" t="n">
        <v>331</v>
      </c>
      <c r="D9" s="6" t="n">
        <v>2230855</v>
      </c>
      <c r="E9" s="6" t="n">
        <v>512400</v>
      </c>
      <c r="F9" s="4" t="s">
        <v>31</v>
      </c>
      <c r="G9" s="5" t="n">
        <v>2743585</v>
      </c>
    </row>
    <row r="10" spans="1:7">
      <c r="A10" s="4" t="s">
        <v>119</v>
      </c>
      <c r="B10" s="4" t="s">
        <v>31</v>
      </c>
      <c r="C10" s="4" t="s">
        <v>31</v>
      </c>
      <c r="D10" s="5" t="n">
        <v>3390000</v>
      </c>
      <c r="E10" s="5" t="n">
        <v>-3390000</v>
      </c>
      <c r="F10" s="4" t="s">
        <v>31</v>
      </c>
      <c r="G10" s="4" t="s">
        <v>31</v>
      </c>
    </row>
    <row r="11" spans="1:7">
      <c r="A11" s="4" t="s">
        <v>120</v>
      </c>
      <c r="B11" s="4" t="s">
        <v>31</v>
      </c>
      <c r="C11" s="4" t="s">
        <v>31</v>
      </c>
      <c r="D11" s="5" t="n">
        <v>1500</v>
      </c>
      <c r="E11" s="4" t="s">
        <v>31</v>
      </c>
      <c r="F11" s="5" t="n">
        <v>-1500</v>
      </c>
      <c r="G11" s="4" t="s">
        <v>31</v>
      </c>
    </row>
    <row r="12" spans="1:7">
      <c r="A12" s="4" t="s">
        <v>121</v>
      </c>
      <c r="B12" s="4" t="s">
        <v>31</v>
      </c>
      <c r="C12" s="4" t="s">
        <v>31</v>
      </c>
      <c r="D12" s="6" t="n">
        <v>45000</v>
      </c>
      <c r="E12" s="4" t="s">
        <v>31</v>
      </c>
      <c r="F12" s="4" t="s">
        <v>31</v>
      </c>
      <c r="G12" s="6" t="n">
        <v>45000</v>
      </c>
    </row>
    <row r="13" spans="1:7">
      <c r="A13" s="4" t="s">
        <v>122</v>
      </c>
      <c r="B13" s="5" t="n">
        <v>2000000</v>
      </c>
      <c r="C13" s="4" t="s">
        <v>31</v>
      </c>
      <c r="D13" s="4" t="s">
        <v>31</v>
      </c>
      <c r="E13" s="4" t="s">
        <v>31</v>
      </c>
      <c r="F13" s="4" t="s">
        <v>31</v>
      </c>
      <c r="G13" s="4" t="s">
        <v>31</v>
      </c>
    </row>
    <row r="14" spans="1:7">
      <c r="A14" s="4" t="s">
        <v>123</v>
      </c>
      <c r="B14" s="4" t="s">
        <v>31</v>
      </c>
      <c r="C14" s="6" t="n">
        <v>20</v>
      </c>
      <c r="D14" s="6" t="n">
        <v>99980</v>
      </c>
      <c r="E14" s="4" t="s">
        <v>31</v>
      </c>
      <c r="F14" s="4" t="s">
        <v>31</v>
      </c>
      <c r="G14" s="6" t="n">
        <v>100000</v>
      </c>
    </row>
    <row r="15" spans="1:7">
      <c r="A15" s="4" t="s">
        <v>73</v>
      </c>
      <c r="B15" s="4" t="s">
        <v>31</v>
      </c>
      <c r="C15" s="4" t="s">
        <v>31</v>
      </c>
      <c r="D15" s="4" t="s">
        <v>31</v>
      </c>
      <c r="E15" s="4" t="s">
        <v>31</v>
      </c>
      <c r="F15" s="6" t="n">
        <v>-4751978</v>
      </c>
      <c r="G15" s="6" t="n">
        <v>-4751978</v>
      </c>
    </row>
    <row r="16" spans="1:7">
      <c r="A16" s="4" t="s">
        <v>124</v>
      </c>
      <c r="B16" s="5" t="n">
        <v>130166696</v>
      </c>
      <c r="C16" s="4" t="s">
        <v>31</v>
      </c>
      <c r="D16" s="4" t="s">
        <v>31</v>
      </c>
      <c r="E16" s="4" t="s">
        <v>31</v>
      </c>
      <c r="F16" s="4" t="s">
        <v>31</v>
      </c>
      <c r="G16" s="4" t="s">
        <v>31</v>
      </c>
    </row>
    <row r="17" spans="1:7">
      <c r="A17" s="4" t="s">
        <v>125</v>
      </c>
      <c r="B17" s="4" t="s">
        <v>31</v>
      </c>
      <c r="C17" s="6" t="n">
        <v>1302</v>
      </c>
      <c r="D17" s="6" t="n">
        <v>2204879</v>
      </c>
      <c r="E17" s="6" t="n">
        <v>512400</v>
      </c>
      <c r="F17" s="6" t="n">
        <v>-4753478</v>
      </c>
      <c r="G17" s="6" t="n">
        <v>-20348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8:11:44Z</dcterms:created>
  <dcterms:modified xmlns:dcterms="http://purl.org/dc/terms/" xmlns:xsi="http://www.w3.org/2001/XMLSchema-instance" xsi:type="dcterms:W3CDTF">2017-02-17T18:11:44Z</dcterms:modified>
</cp:coreProperties>
</file>